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Earnings per Share (Notes)" sheetId="7" r:id="rId7"/>
    <s:sheet name="Fair Value Measurements" sheetId="8" r:id="rId8"/>
    <s:sheet name="Income Taxes" sheetId="9" r:id="rId9"/>
    <s:sheet name="Debt Obligations" sheetId="10" r:id="rId10"/>
    <s:sheet name="Commitments and Contingencies" sheetId="11" r:id="rId11"/>
    <s:sheet name="Stock-Based Compensation" sheetId="12" r:id="rId12"/>
    <s:sheet name="Business Segments" sheetId="13" r:id="rId13"/>
    <s:sheet name="Basis of Presentation (Policies" sheetId="14" r:id="rId14"/>
    <s:sheet name="Earnings per Share (Tables)" sheetId="15" r:id="rId15"/>
    <s:sheet name="Fair Value Measurements (Tables" sheetId="16" r:id="rId16"/>
    <s:sheet name="Commitments and Contingencies (" sheetId="17" r:id="rId17"/>
    <s:sheet name="Stock-Based Compensation (Table" sheetId="18" r:id="rId18"/>
    <s:sheet name="Business Segments (Tables)" sheetId="19" r:id="rId19"/>
    <s:sheet name="Basis of Presentation - Overvie" sheetId="20" r:id="rId20"/>
    <s:sheet name="Earnings per Share (Details)" sheetId="21" r:id="rId21"/>
    <s:sheet name="Fair Value Measurements (Detail" sheetId="22" r:id="rId22"/>
    <s:sheet name="Income Taxes (Details)" sheetId="23" r:id="rId23"/>
    <s:sheet name="Debt Obligations - Senior Secur" sheetId="24" r:id="rId24"/>
    <s:sheet name="Commitments and Contingencies25" sheetId="25" r:id="rId25"/>
    <s:sheet name="Stock-Based Compensation - Stoc" sheetId="26" r:id="rId26"/>
    <s:sheet name="Stock-Based Compensation - Sche" sheetId="27" r:id="rId27"/>
    <s:sheet name="Business Segments Business Segm" sheetId="28" r:id="rId28"/>
    <s:sheet name="Business Segments (Details)" sheetId="29" r:id="rId29"/>
  </s:sheets>
  <s:definedNames/>
  <s:calcPr calcId="124519" calcMode="auto" fullCalcOnLoad="1"/>
</s:workbook>
</file>

<file path=xl/sharedStrings.xml><?xml version="1.0" encoding="utf-8"?>
<sst xmlns="http://schemas.openxmlformats.org/spreadsheetml/2006/main" uniqueCount="248">
  <si>
    <t>Document and Entity Information - shares</t>
  </si>
  <si>
    <t>3 Months Ended</t>
  </si>
  <si>
    <t>Mar. 26, 2016</t>
  </si>
  <si>
    <t>May. 06, 2016</t>
  </si>
  <si>
    <t>Document and Entity Information [Abstract]</t>
  </si>
  <si>
    <t>Entity Registrant Name</t>
  </si>
  <si>
    <t>Wingstop Inc.</t>
  </si>
  <si>
    <t>Entity Central Index Key</t>
  </si>
  <si>
    <t>Current Fiscal Year End Date</t>
  </si>
  <si>
    <t>--12-31</t>
  </si>
  <si>
    <t>Entity Filer Category</t>
  </si>
  <si>
    <t>Non-accelerated Filer</t>
  </si>
  <si>
    <t>Document Type</t>
  </si>
  <si>
    <t>10-Q</t>
  </si>
  <si>
    <t>Document Period End Date</t>
  </si>
  <si>
    <t>Mar. 26,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26, 2015</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Other non-current assets</t>
  </si>
  <si>
    <t>Total assets</t>
  </si>
  <si>
    <t>Current liabilities</t>
  </si>
  <si>
    <t>Accounts payable</t>
  </si>
  <si>
    <t>Other current liabilities</t>
  </si>
  <si>
    <t>Advertising fund liabilities, restricted</t>
  </si>
  <si>
    <t>Total current liabilities</t>
  </si>
  <si>
    <t>Long-term debt, net</t>
  </si>
  <si>
    <t>Deferred revenues, net of current</t>
  </si>
  <si>
    <t>Deferred income tax liabilities, net</t>
  </si>
  <si>
    <t>Other non-current liabilities</t>
  </si>
  <si>
    <t>Total liabilities</t>
  </si>
  <si>
    <t>Commitments and contingencies (see note 6)</t>
  </si>
  <si>
    <t xml:space="preserve"> </t>
  </si>
  <si>
    <t>Stockholders' deficit</t>
  </si>
  <si>
    <t>Common stock, $0.01 par value; 100,000,000 shares authorized; 28,635,138 and 28,581,182 shares issued and outstanding as of March 26, 2016 and December 26, 2015, respectively</t>
  </si>
  <si>
    <t>Additional paid-in-capital</t>
  </si>
  <si>
    <t>Accumulated deficit</t>
  </si>
  <si>
    <t>Total stockholders' deficit</t>
  </si>
  <si>
    <t>Total liabilities and stockholders' deficit</t>
  </si>
  <si>
    <t>Customer Relationships [Member]</t>
  </si>
  <si>
    <t>Customer relationships, net</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Mar. 28, 2015</t>
  </si>
  <si>
    <t>Revenue:</t>
  </si>
  <si>
    <t>Royalty revenue and franchise fees</t>
  </si>
  <si>
    <t>Company-owned restaurant sales</t>
  </si>
  <si>
    <t>Total revenue</t>
  </si>
  <si>
    <t>Costs and expenses:</t>
  </si>
  <si>
    <t>Cost of sales</t>
  </si>
  <si>
    <t>[1]</t>
  </si>
  <si>
    <t>Selling, general and administrative</t>
  </si>
  <si>
    <t>Depreciation and amortization</t>
  </si>
  <si>
    <t>Total costs and expenses</t>
  </si>
  <si>
    <t>Operating income</t>
  </si>
  <si>
    <t>Interest expense, net</t>
  </si>
  <si>
    <t>Other (income)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Dividends per share (in usd per share)</t>
  </si>
  <si>
    <t>exclusive of depreciation and amortization, shown separately</t>
  </si>
  <si>
    <t>Consolidated Statements of Cash Flows - USD ($) $ in Thousands</t>
  </si>
  <si>
    <t>Operating activities</t>
  </si>
  <si>
    <t>Adjustments to reconcile net income to cash provided by operating activities:</t>
  </si>
  <si>
    <t>Excess tax benefit of stock-based compensation</t>
  </si>
  <si>
    <t>Deferred income taxes</t>
  </si>
  <si>
    <t>Stock-based compensation expense</t>
  </si>
  <si>
    <t>(Gain)/Loss on disposal of property and equipment</t>
  </si>
  <si>
    <t>Amortization of debt issuance costs</t>
  </si>
  <si>
    <t>Changes in operating assets and liabilities:</t>
  </si>
  <si>
    <t>Accounts receivable</t>
  </si>
  <si>
    <t>Prepaid expenses and other assets</t>
  </si>
  <si>
    <t>Accounts payable and other current liabilities</t>
  </si>
  <si>
    <t>Deferred revenue</t>
  </si>
  <si>
    <t>Other non-current liabilities (attributable to deferred rent and lease incentives)</t>
  </si>
  <si>
    <t>Cash provided by operating activities</t>
  </si>
  <si>
    <t>Investing activities</t>
  </si>
  <si>
    <t>Purchases of property and equipment</t>
  </si>
  <si>
    <t>Cash used in investing activities</t>
  </si>
  <si>
    <t>Financing activities</t>
  </si>
  <si>
    <t>Proceeds from exercise of stock options</t>
  </si>
  <si>
    <t>Borrowings of long-term debt</t>
  </si>
  <si>
    <t>Principal payments on long-term debt</t>
  </si>
  <si>
    <t>Payment of deferred financing costs</t>
  </si>
  <si>
    <t>Dividends paid</t>
  </si>
  <si>
    <t>Cash used in financing activities</t>
  </si>
  <si>
    <t>Net change in cash and cash equivalents</t>
  </si>
  <si>
    <t>Cash and cash equivalents at beginning of period</t>
  </si>
  <si>
    <t>Cash and cash equivalents at end of period</t>
  </si>
  <si>
    <t>Basis of Presentation</t>
  </si>
  <si>
    <t>Accounting Policies [Abstract]</t>
  </si>
  <si>
    <t>Basis of Presentation Basis of Presentation Wingstop Inc. (“Wingstop” or the “Company”) is in the business of franchising and operating Wingstop restaurants. As of March 26, 2016 , 796 franchised restaurants were in operation domestically and 58 international franchised restaurants were in operation across five countries. As of March 26, 2016 , the Company owned and operated 19 restaurants.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March 26, 2016 and December 26, 2015 and operating results are for the thirteen weeks ended March 26, 2016 and March 28, 2015 .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6, 2015 . The Company uses a 52/53-week fiscal year that ends on the last Saturday of the calendar year. Fiscal years 2016 and 2015 have 53 weeks and 52 weeks, respectively. 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Company adopted the amendment as of the first day of fiscal year 2016, and the adoption did not have any impact on the Company’s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will require us to adopt these provisions in the first quarter of fiscal 2018. Early application is not permitted. This update permits the use of either the retrospective or cumulative effect transition method. The Company is evaluating the effect this guidance will have on our consolidated financial statements and related disclosures and has not yet selected a transition method. In April 2015, the FASB issued ASU No 2015-03, Simplifying the Presentation of Debt Issuance Costs .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The Company has adopted this pronouncement during the first quarter of 2016 and has applied the update on a retrospective basis, wherein the balance sheet of each period presented was adjusted to reflect the effects of applying the new guidance. The Company reclassed deferred financing costs of $458,000 and $492,000 for the periods ended March 26, 2016 and December 26, 2015 , respectively, from Other non-current assets to Long-term debt on the Consolidated Balance Sheets. In February 2016, the FASB issued ASU 2016-02, Leases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 This update requires all excess tax benefits and tax deficiencies (including tax benefits of dividends on share-based payment awards) to be recognized as income tax expense or benefit in the income statement, including recognition of excess tax benefits regardless of whether the benefit reduces taxes payable in the current period. Currently, GAAP requires excess tax benefits to be recognized in additional paid-in capital; tax deficiencies are recognized either as an offset to accumulated excess tax benefits, if any, or in the income statement, and excess tax benefits are not recognized until the deduction reduces taxes payable. ASU 2016-09 further requires that excess tax benefits be classified along with other income tax cash flows as an operating activity on the Statement of Cash Flows. Currently, they are classified as financing activities. The update also allows entities to make an accounting policy election to either estimate the number of awards that are expected to vest (current GAAP) or account for forfeitures when they occur. This update is effective for annual and interim periods beginning after December 15, 2016, which will require us to adopt these provisions in the first quarter of fiscal 2017. Early application is permitted. The Company is evaluating the effect this guidance will have on our consolidated financial statements and related disclosures and has not yet selected a transition method.</t>
  </si>
  <si>
    <t>Earnings per Share (Notes)</t>
  </si>
  <si>
    <t>Earnings Per Share [Abstract]</t>
  </si>
  <si>
    <t>Earnings Per Share [Text Block]</t>
  </si>
  <si>
    <t>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For the thirteen weeks ended March 26, 2016 and March 28, 2015 , respectively, we had approximately 3,000 and 25,000 stock options outstanding which were excluded from the dilutive earnings per share calculation because the effect would have been anti-dilutive. Basic weighted average shares outstanding is reconciled to diluted weighted average shares outstanding as follows (in thousands): Thirteen Weeks Ended March 26, March 28, Basic weighted average shares outstanding 28,586 26,290 Dilutive stock options 381 317 Diluted weighted average shares outstanding 28,967 26,607</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March 26, 2016 December 26, 2015 Carrying Value Fair Value Carrying Value Fair Value Total debt obligations: Senior Secured Term Loan Facility (1) Level 3 $ 85,500 $ 87,077 $ 95,500 $ 95,500 (1) The fair value of long-term debt was estimated using a discounted cash flow method based on a discount rate, reflecting the applicable credit spread. The Company also measures certain non-financial assets at fair value on a non-recurring basis, primarily long-lived assets, intangible assets and goodwill, in connection with our periodic evaluations of such assets for potential impairment.</t>
  </si>
  <si>
    <t>Income Taxes</t>
  </si>
  <si>
    <t>Income Tax Disclosure [Abstract]</t>
  </si>
  <si>
    <t>Income Taxes Income tax expense and the effective rate were $2.5 million and 37.3% , respectively, for the thirteen weeks ended March 26, 2016 , and $1.6 million and 38.2% , respectively, for the thirteen weeks ended March 28, 2015 .</t>
  </si>
  <si>
    <t>Debt Obligations</t>
  </si>
  <si>
    <t>Debt Disclosure [Abstract]</t>
  </si>
  <si>
    <t>Debt Obligations In February 2016, the Company made a $10.0 million prepayment of the outstanding principal balance of its second amended and restated credit facility. As of March 26, 2016 , the amended and restated credit facility had an outstanding balance of $85.5 million that bore interest at 3.11% . In connection with the prepayments of $10.0 million and $37.0 million in 2016 and 2015, respectively, under the second amended and restated credit facility, there are no scheduled principal payments due until maturity in March 2020. The second amended and restated senior secured credit facility is secured by substantially all assets of the Company and requires compliance with certain financial and non-financial covenants. As of March 26, 2016 , the Company was in compliance with all financial covenants.</t>
  </si>
  <si>
    <t>Commitments and Contingencies</t>
  </si>
  <si>
    <t>Commitments and Contingencies Disclosure [Abstract]</t>
  </si>
  <si>
    <t>Commitments and Contingencies WRI leases certain office and retail space and equipment under non-cancelable operating leases with terms expiring at various dates through October 2025. A schedule of future minimum rental payments required under our operating leases, excluding contingent rent, that have initial or remaining non-cancelable lease terms in excess of one year, as of March 26, 2016 , is as follows (in thousands): Remainder of fiscal year 2016 $ 1,171 Fiscal year 2017 1,573 Fiscal year 2018 1,384 Fiscal year 2019 1,147 Fiscal year 2020 1,020 Fiscal year 2021 869 Thereafter 3,293 Total $ 10,457 Rent expense under cancelable and non-cancelable leases was $464,000 and $472,000 for the thirteen weeks ended March 26, 2016 and March 28, 2015 , respectively.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 The Company does not enter into futures contracts or other derivative instruments.</t>
  </si>
  <si>
    <t>Stock-Based Compensation</t>
  </si>
  <si>
    <t>Disclosure of Compensation Related Costs, Share-based Payments [Abstract]</t>
  </si>
  <si>
    <t>Stock-Based Compensation The following table summarizes stock option activity (in thousands, except per share data): Stock Options Weighted Average Exercise Price Aggregate Intrinsic Value Weighted Average Remaining Term Outstanding - December 26, 2015 1,177 $ 4.66 $ 21,059 7.7 Granted 25 $ 26.16 Exercised (54 ) $ 1.20 Outstanding - March 26, 2016 1,148 $ 5.28 $ 19,278 7.7 The total grant-date fair value of stock options vested during the thirteen weeks ended March 26, 2016 was $627,000 . The total intrinsic value of stock options exercised during the thirteen weeks ended March 26, 2016 was $1.2 million . Stock-based compensation is measured at the grant date, based on the calculated fair value of the award, and is recognized as an expense over the requisite employee service period (generally the vesting period of the grant). The Company recognized approximately $153,000 in stock compensation expense for the thirteen weeks ended March 26, 2016 , with a corresponding increase to additional paid-in-capital. As of March 26, 2016 , there was $3.3 million of total unrecognized stock compensation expense related to non-vested stock options, which will be recognized over a weighted average period of approximately 2.8 years . Stock compensation expense is included in SG&amp;A in the Consolidated Statement of Operations.</t>
  </si>
  <si>
    <t>Business Segments</t>
  </si>
  <si>
    <t>Segment Reporting [Abstract]</t>
  </si>
  <si>
    <t>Business Segments The Franchise segment consists of domestic and international franchise restaurants, which represent the majority of our system-wide restaurants. The franchise operations segment consisted of 854 and 726 restaurants operated by Wingstop franchisees in the United States and five countries outside of the United States as of March 26, 2016 and March 28, 2015 , respectively. Franchise operations revenue consists primarily of franchise royalty revenue, sales of franchise and development fees and international territory fees. As of March 26, 2016 and March 28, 2015 , the Company segment consisted of 19 company-owned restaurants, located only in the United States. Company restaurant sales are for food and beverage sales at company-owned restaurants. Company restaurant expenses are operating expenses at company-owned restaurants and include food, beverage, labor, benefits, utilities, rent and other operating costs. Information on segments and a reconciliation to income before taxes are as follows (in thousands): Thirteen Weeks Ended March 26, March 28, Revenue: Franchise segment $ 13,498 $ 11,157 Company segment 8,576 7,869 Total segment revenue $ 22,074 $ 19,026 Segment Profit: Franchise segment $ 6,372 $ 5,048 Company segment 1,706 1,317 Total segment profit 8,078 6,365 Corporate and other (1) 450 1,414 Interest expense, net 761 787 Other (income) expense, net 28 29 Income before taxes $ 6,839 $ 4,135 (1) Corporate and other includes corporate related items not allocated to reportable segments and consists primarily of expenses associated with the Company’s public offerings and management fees.</t>
  </si>
  <si>
    <t>Basis of Presentation (Policies)</t>
  </si>
  <si>
    <t>Fiscal Year End</t>
  </si>
  <si>
    <t>The Company uses a 52/53-week fiscal year that ends on the last Saturday of the calendar year. Fiscal years 2016 and 2015 have 53 weeks and 52 weeks, respectively.</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 The amendments in ASU 2014-08 change the criteria for reporting discontinued operations while enhancing disclosures in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Company adopted the amendment as of the first day of fiscal year 2016, and the adoption did not have any impact on the Company’s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will require us to adopt these provisions in the first quarter of fiscal 2018. Early application is not permitted. This update permits the use of either the retrospective or cumulative effect transition method. The Company is evaluating the effect this guidance will have on our consolidated financial statements and related disclosures and has not yet selected a transition method. In April 2015, the FASB issued ASU No 2015-03, Simplifying the Presentation of Debt Issuance Costs .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The Company has adopted this pronouncement during the first quarter of 2016 and has applied the update on a retrospective basis, wherein the balance sheet of each period presented was adjusted to reflect the effects of applying the new guidance. The Company reclassed deferred financing costs of $458,000 and $492,000 for the periods ended March 26, 2016 and December 26, 2015 , respectively, from Other non-current assets to Long-term debt on the Consolidated Balance Sheets. In February 2016, the FASB issued ASU 2016-02, Leases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 This update requires all excess tax benefits and tax deficiencies (including tax benefits of dividends on share-based payment awards) to be recognized as income tax expense or benefit in the income statement, including recognition of excess tax benefits regardless of whether the benefit reduces taxes payable in the current period. Currently, GAAP requires excess tax benefits to be recognized in additional paid-in capital; tax deficiencies are recognized either as an offset to accumulated excess tax benefits, if any, or in the income statement, and excess tax benefits are not recognized until the deduction reduces taxes payable. ASU 2016-09 further requires that excess tax benefits be classified along with other income tax cash flows as an operating activity on the Statement of Cash Flows. Currently, they are classified as financing activities. The update also allows entities to make an accounting policy election to either estimate the number of awards that are expected to vest (current GAAP) or account for forfeitures when they occur. This update is effective for annual and interim periods beginning after December 15, 2016, which will require us to adopt these provisions in the first quarter of fiscal 2017. Early application is permitted. The Company is evaluating the effect this guidance will have on our consolidated financial statements and related disclosures and has not yet selected a transition method.</t>
  </si>
  <si>
    <t>Earnings per Share (Tables)</t>
  </si>
  <si>
    <t>Schedule of Reconciliation of Basic Shares Outstanding to Diluted Shares Outstanding</t>
  </si>
  <si>
    <t>Basic weighted average shares outstanding is reconciled to diluted weighted average shares outstanding as follows (in thousands): Thirteen Weeks Ended March 26, March 28, Basic weighted average shares outstanding 28,586 26,290 Dilutive stock options 381 317 Diluted weighted average shares outstanding 28,967 26,607</t>
  </si>
  <si>
    <t>Fair Value Measurements (Tables)</t>
  </si>
  <si>
    <t>Schedule of Fair Value Measurements, Nonrecurring</t>
  </si>
  <si>
    <t xml:space="preserve">Fair value of debt is determined on a non-recurring basis, which results are summarized as follows (in thousands): Fair Value Hierarchy March 26, 2016 December 26, 2015 Carrying Value Fair Value Carrying Value Fair Value Total debt obligations: Senior Secured Term Loan Facility (1) Level 3 $ 85,500 $ 87,077 $ 95,500 $ 95,500 (1) The fair value of long-term debt was estimated using a discounted cash flow method based on a discount rate, reflecting the applicable credit spread. </t>
  </si>
  <si>
    <t>Commitments and Contingencies (Tables)</t>
  </si>
  <si>
    <t>Contractual Obligation, Fiscal Year Maturity Schedule [Table Text Block]</t>
  </si>
  <si>
    <t>A schedule of future minimum rental payments required under our operating leases, excluding contingent rent, that have initial or remaining non-cancelable lease terms in excess of one year, as of March 26, 2016 , is as follows (in thousands): Remainder of fiscal year 2016 $ 1,171 Fiscal year 2017 1,573 Fiscal year 2018 1,384 Fiscal year 2019 1,147 Fiscal year 2020 1,020 Fiscal year 2021 869 Thereafter 3,293 Total $ 10,457</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26, 2015 1,177 $ 4.66 $ 21,059 7.7 Granted 25 $ 26.16 Exercised (54 ) $ 1.20 Outstanding - March 26, 2016 1,148 $ 5.28 $ 19,278 7.7</t>
  </si>
  <si>
    <t>Business Segments (Tables)</t>
  </si>
  <si>
    <t>Schedule of Segment Reporting Information, by Segment</t>
  </si>
  <si>
    <t xml:space="preserve">Information on segments and a reconciliation to income before taxes are as follows (in thousands): Thirteen Weeks Ended March 26, March 28, Revenue: Franchise segment $ 13,498 $ 11,157 Company segment 8,576 7,869 Total segment revenue $ 22,074 $ 19,026 Segment Profit: Franchise segment $ 6,372 $ 5,048 Company segment 1,706 1,317 Total segment profit 8,078 6,365 Corporate and other (1) 450 1,414 Interest expense, net 761 787 Other (income) expense, net 28 29 Income before taxes $ 6,839 $ 4,135 (1) Corporate and other includes corporate related items not allocated to reportable segments and consists primarily of expenses associated with the Company’s public offerings and management fees. </t>
  </si>
  <si>
    <t>Basis of Presentation - Overview (Details) $ in Thousands</t>
  </si>
  <si>
    <t>Mar. 26, 2016USD ($)restaurantcountry</t>
  </si>
  <si>
    <t>Dec. 26, 2015USD ($)</t>
  </si>
  <si>
    <t>Mar. 28, 2015restaurantcountry</t>
  </si>
  <si>
    <t>Franchised Units [Member]</t>
  </si>
  <si>
    <t>Franchisor Disclosure [Line Items]</t>
  </si>
  <si>
    <t>Number of Restaurants</t>
  </si>
  <si>
    <t>Franchised Units [Member] | UNITED STATES [Member]</t>
  </si>
  <si>
    <t>Franchised Units [Member] | Non-US [Member]</t>
  </si>
  <si>
    <t>Number of Countries in which Entity Operates | country</t>
  </si>
  <si>
    <t>Entity Operated Units [Member]</t>
  </si>
  <si>
    <t>Accounting Standards Update 2015-03 [Member]</t>
  </si>
  <si>
    <t>New Accounting Pronouncement or Change in Accounting Principle, Effect of Adoption, Quantification | $</t>
  </si>
  <si>
    <t>Earnings per Share (Details) - shares shares in Thousands</t>
  </si>
  <si>
    <t>Antidilutive Securities Excluded from Computation of Earnings Per Share [Line Items]</t>
  </si>
  <si>
    <t>Basic weighted average shares outstanding</t>
  </si>
  <si>
    <t>Dilutive stock options</t>
  </si>
  <si>
    <t>Diluted weighted average shares outstanding</t>
  </si>
  <si>
    <t>Employee Stock Option [Member]</t>
  </si>
  <si>
    <t>Antidilutive securities excluded from computation of earnings per share, amount</t>
  </si>
  <si>
    <t>Fair Value Measurements (Details) - Nonrecurring - Level 3 - USD ($) $ in Thousands</t>
  </si>
  <si>
    <t>Reported Value Measurement [Member]</t>
  </si>
  <si>
    <t>Fair Value, Assets and Liabilities Measured on Recurring and Nonrecurring Basis [Line Items]</t>
  </si>
  <si>
    <t>Senior Secured Term Loan Facility</t>
  </si>
  <si>
    <t>Estimate of Fair Value Measurement [Member]</t>
  </si>
  <si>
    <t>Income Taxes (Details) - USD ($) $ in Thousands</t>
  </si>
  <si>
    <t>Effective income tax rate</t>
  </si>
  <si>
    <t>37.30%</t>
  </si>
  <si>
    <t>38.20%</t>
  </si>
  <si>
    <t>Debt Obligations - Senior Secured Credit Facility (Details) - USD ($)</t>
  </si>
  <si>
    <t>12 Months Ended</t>
  </si>
  <si>
    <t>Debt Instrument [Line Items]</t>
  </si>
  <si>
    <t>Repayments of Long-term Debt</t>
  </si>
  <si>
    <t>Secured Debt [Member]</t>
  </si>
  <si>
    <t>Long-term line of credit</t>
  </si>
  <si>
    <t>Debt instrument, interest rate, end of period</t>
  </si>
  <si>
    <t>3.11%</t>
  </si>
  <si>
    <t>Scheduled principle repayments until March 2020</t>
  </si>
  <si>
    <t>Commitments and Contingencies (Details) - USD ($) $ in Thousands</t>
  </si>
  <si>
    <t>Remainder of fiscal year 2016</t>
  </si>
  <si>
    <t>Fiscal year 2017</t>
  </si>
  <si>
    <t>Fiscal year 2018</t>
  </si>
  <si>
    <t>Fiscal year 2019</t>
  </si>
  <si>
    <t>Fiscal year 2020</t>
  </si>
  <si>
    <t>Fiscal year 2021</t>
  </si>
  <si>
    <t>Thereafter</t>
  </si>
  <si>
    <t>Total</t>
  </si>
  <si>
    <t>Rent expense</t>
  </si>
  <si>
    <t>Stock-Based Compensation - Stock Option Plan (Details) $ in Thousands</t>
  </si>
  <si>
    <t>Mar. 26, 2016USD ($)</t>
  </si>
  <si>
    <t>Share-based Compensation Arrangement by Share-based Payment Award [Line Items]</t>
  </si>
  <si>
    <t>Grant date fair value of stock options, vested</t>
  </si>
  <si>
    <t>Intrinsic value of stock options</t>
  </si>
  <si>
    <t>Stock-based compensation expense, unrecognized</t>
  </si>
  <si>
    <t>Stock-based compensation expense, recognition period</t>
  </si>
  <si>
    <t>2 years 9 months 18 days</t>
  </si>
  <si>
    <t>Additional Paid-in Capital [Member]</t>
  </si>
  <si>
    <t>Stock-Based Compensation - Schedule of Stock Option Activity (Details) - USD ($) $ / shares in Units, shares in Thousands, $ in Thousands</t>
  </si>
  <si>
    <t>Share-based Compensation Arrangement by Share-based Payment Award, Options, Outstanding [Roll Forward]</t>
  </si>
  <si>
    <t>Stock options outstanding (in shares)</t>
  </si>
  <si>
    <t>Stock options granted (in shares)</t>
  </si>
  <si>
    <t>Stock options exercised</t>
  </si>
  <si>
    <t>Share-based Compensation Arrangement by Share-based Payment Award, Options, Outstanding, Weighted Average Exercise Price [Abstract]</t>
  </si>
  <si>
    <t>Stock options outstanding, weighted average exercise price (in usd per share)</t>
  </si>
  <si>
    <t>Stock options grated, weighted average exercise price (in usd per share)</t>
  </si>
  <si>
    <t>Stock options exercised, weighted average exercise price (in usd per share)</t>
  </si>
  <si>
    <t>Share-based Compensation Arrangement by Share-based Payment Award, Options, Additional Disclosures [Abstract]</t>
  </si>
  <si>
    <t>Stock options outstanding, aggregate intrinsic value</t>
  </si>
  <si>
    <t>Stock options outstanding, weighted average remaining term</t>
  </si>
  <si>
    <t>7 years 8 months 12 days</t>
  </si>
  <si>
    <t>Business Segments Business Segments - Restaurant Counts (Details)</t>
  </si>
  <si>
    <t>Mar. 26, 2016restaurantcountry</t>
  </si>
  <si>
    <t>Non-US [Member] | Franchised Units [Member]</t>
  </si>
  <si>
    <t>Business Segments (Details) - USD ($) $ in Thousands</t>
  </si>
  <si>
    <t>Segment Reporting Information [Line Items]</t>
  </si>
  <si>
    <t>Franchise segment</t>
  </si>
  <si>
    <t>Company segment</t>
  </si>
  <si>
    <t>Income before taxes</t>
  </si>
  <si>
    <t>Operating Segments [Member]</t>
  </si>
  <si>
    <t>Corporate, Non-Segment [Member]</t>
  </si>
  <si>
    <t>Segment Reconciling Items [Member]</t>
  </si>
  <si>
    <t>Franchise Segment [Member] | Operating Segments [Member]</t>
  </si>
  <si>
    <t>Company Segment [Member] | Operating Seg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622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8635138</v>
      </c>
    </row>
    <row r="14" spans="1:3">
      <c t="s" r="A14" s="4">
        <v>22</v>
      </c>
      <c t="s" r="B14" s="4">
        <v>23</v>
      </c>
    </row>
    <row r="15" spans="1:3">
      <c t="s" r="A15" s="4">
        <v>24</v>
      </c>
      <c t="s" r="B15" s="4">
        <v>23</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21</v>
      </c>
    </row>
    <row r="4" spans="1:2">
      <c t="s" r="A4" s="4">
        <v>146</v>
      </c>
      <c t="s" r="B4" s="4">
        <v>147</v>
      </c>
    </row>
    <row r="5" spans="1:2">
      <c t="s" r="A5" s="4">
        <v>148</v>
      </c>
      <c t="s" r="B5"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24</v>
      </c>
    </row>
    <row r="4" spans="1:2">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3</v>
      </c>
      <c t="s" r="B1" s="2">
        <v>1</v>
      </c>
    </row>
    <row r="2" spans="1:2">
      <c t="s" r="B2" s="2">
        <v>2</v>
      </c>
    </row>
    <row r="3" spans="1:2">
      <c t="s" r="A3" s="3">
        <v>128</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6</v>
      </c>
      <c t="s" r="B1" s="2">
        <v>1</v>
      </c>
    </row>
    <row r="2" spans="1:2">
      <c t="s" r="B2" s="2">
        <v>2</v>
      </c>
    </row>
    <row r="3" spans="1:2">
      <c t="s" r="A3" s="3">
        <v>137</v>
      </c>
    </row>
    <row r="4" spans="1:2">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9</v>
      </c>
      <c t="s" r="B1" s="2">
        <v>1</v>
      </c>
    </row>
    <row r="2" spans="1:2">
      <c t="s" r="B2" s="2">
        <v>2</v>
      </c>
    </row>
    <row r="3" spans="1:2">
      <c t="s" r="A3" s="3">
        <v>140</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3">
        <v>143</v>
      </c>
    </row>
    <row r="4" spans="1:2">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316</v>
      </c>
      <c t="n" r="C3" s="7">
        <v>10690</v>
      </c>
    </row>
    <row r="4" spans="1:3">
      <c t="s" r="A4" s="4">
        <v>31</v>
      </c>
      <c t="n" r="B4" s="6">
        <v>2556</v>
      </c>
      <c t="n" r="C4" s="6">
        <v>3404</v>
      </c>
    </row>
    <row r="5" spans="1:3">
      <c t="s" r="A5" s="4">
        <v>32</v>
      </c>
      <c t="n" r="B5" s="6">
        <v>1662</v>
      </c>
      <c t="n" r="C5" s="6">
        <v>1752</v>
      </c>
    </row>
    <row r="6" spans="1:3">
      <c t="s" r="A6" s="4">
        <v>33</v>
      </c>
      <c t="n" r="B6" s="6">
        <v>3514</v>
      </c>
      <c t="n" r="C6" s="6">
        <v>3774</v>
      </c>
    </row>
    <row r="7" spans="1:3">
      <c t="s" r="A7" s="4">
        <v>34</v>
      </c>
      <c t="n" r="B7" s="6">
        <v>16048</v>
      </c>
      <c t="n" r="C7" s="6">
        <v>19620</v>
      </c>
    </row>
    <row r="8" spans="1:3">
      <c t="s" r="A8" s="4">
        <v>35</v>
      </c>
      <c t="n" r="B8" s="6">
        <v>4519</v>
      </c>
      <c t="n" r="C8" s="6">
        <v>4593</v>
      </c>
    </row>
    <row r="9" spans="1:3">
      <c t="s" r="A9" s="4">
        <v>36</v>
      </c>
      <c t="n" r="B9" s="6">
        <v>45128</v>
      </c>
      <c t="n" r="C9" s="6">
        <v>45128</v>
      </c>
    </row>
    <row r="10" spans="1:3">
      <c t="s" r="A10" s="4">
        <v>37</v>
      </c>
      <c t="n" r="B10" s="6">
        <v>32700</v>
      </c>
      <c t="n" r="C10" s="6">
        <v>32700</v>
      </c>
    </row>
    <row r="11" spans="1:3">
      <c t="s" r="A11" s="4">
        <v>38</v>
      </c>
      <c t="n" r="B11" s="6">
        <v>255</v>
      </c>
      <c t="n" r="C11" s="6">
        <v>313</v>
      </c>
    </row>
    <row r="12" spans="1:3">
      <c t="s" r="A12" s="4">
        <v>39</v>
      </c>
      <c t="n" r="B12" s="6">
        <v>116607</v>
      </c>
      <c t="n" r="C12" s="6">
        <v>120650</v>
      </c>
    </row>
    <row r="13" spans="1:3">
      <c t="s" r="A13" s="3">
        <v>40</v>
      </c>
    </row>
    <row r="14" spans="1:3">
      <c t="s" r="A14" s="4">
        <v>41</v>
      </c>
      <c t="n" r="B14" s="6">
        <v>1353</v>
      </c>
      <c t="n" r="C14" s="6">
        <v>1360</v>
      </c>
    </row>
    <row r="15" spans="1:3">
      <c t="s" r="A15" s="4">
        <v>42</v>
      </c>
      <c t="n" r="B15" s="6">
        <v>9213</v>
      </c>
      <c t="n" r="C15" s="6">
        <v>7436</v>
      </c>
    </row>
    <row r="16" spans="1:3">
      <c t="s" r="A16" s="4">
        <v>43</v>
      </c>
      <c t="n" r="B16" s="6">
        <v>3514</v>
      </c>
      <c t="n" r="C16" s="6">
        <v>3774</v>
      </c>
    </row>
    <row r="17" spans="1:3">
      <c t="s" r="A17" s="4">
        <v>44</v>
      </c>
      <c t="n" r="B17" s="6">
        <v>14080</v>
      </c>
      <c t="n" r="C17" s="6">
        <v>12570</v>
      </c>
    </row>
    <row r="18" spans="1:3">
      <c t="s" r="A18" s="4">
        <v>45</v>
      </c>
      <c t="n" r="B18" s="6">
        <v>85042</v>
      </c>
      <c t="n" r="C18" s="6">
        <v>95008</v>
      </c>
    </row>
    <row r="19" spans="1:3">
      <c t="s" r="A19" s="4">
        <v>46</v>
      </c>
      <c t="n" r="B19" s="6">
        <v>6994</v>
      </c>
      <c t="n" r="C19" s="6">
        <v>7623</v>
      </c>
    </row>
    <row r="20" spans="1:3">
      <c t="s" r="A20" s="4">
        <v>47</v>
      </c>
      <c t="n" r="B20" s="6">
        <v>13025</v>
      </c>
      <c t="n" r="C20" s="6">
        <v>13018</v>
      </c>
    </row>
    <row r="21" spans="1:3">
      <c t="s" r="A21" s="4">
        <v>48</v>
      </c>
      <c t="n" r="B21" s="6">
        <v>2240</v>
      </c>
      <c t="n" r="C21" s="6">
        <v>2104</v>
      </c>
    </row>
    <row r="22" spans="1:3">
      <c t="s" r="A22" s="4">
        <v>49</v>
      </c>
      <c t="n" r="B22" s="7">
        <v>121381</v>
      </c>
      <c t="n" r="C22" s="7">
        <v>130323</v>
      </c>
    </row>
    <row r="23" spans="1:3">
      <c t="s" r="A23" s="4">
        <v>50</v>
      </c>
      <c t="s" r="B23" s="4">
        <v>51</v>
      </c>
      <c t="s" r="C23" s="4">
        <v>51</v>
      </c>
    </row>
    <row r="24" spans="1:3">
      <c t="s" r="A24" s="3">
        <v>52</v>
      </c>
    </row>
    <row r="25" spans="1:3">
      <c t="s" r="A25" s="4">
        <v>53</v>
      </c>
      <c t="n" r="B25" s="7">
        <v>286</v>
      </c>
      <c t="n" r="C25" s="7">
        <v>286</v>
      </c>
    </row>
    <row r="26" spans="1:3">
      <c t="s" r="A26" s="4">
        <v>54</v>
      </c>
      <c t="n" r="B26" s="6">
        <v>37479</v>
      </c>
      <c t="n" r="C26" s="6">
        <v>36870</v>
      </c>
    </row>
    <row r="27" spans="1:3">
      <c t="s" r="A27" s="4">
        <v>55</v>
      </c>
      <c t="n" r="B27" s="6">
        <v>-42539</v>
      </c>
      <c t="n" r="C27" s="6">
        <v>-46829</v>
      </c>
    </row>
    <row r="28" spans="1:3">
      <c t="s" r="A28" s="4">
        <v>56</v>
      </c>
      <c t="n" r="B28" s="6">
        <v>-4774</v>
      </c>
      <c t="n" r="C28" s="6">
        <v>-9673</v>
      </c>
    </row>
    <row r="29" spans="1:3">
      <c t="s" r="A29" s="4">
        <v>57</v>
      </c>
      <c t="n" r="B29" s="6">
        <v>116607</v>
      </c>
      <c t="n" r="C29" s="6">
        <v>120650</v>
      </c>
    </row>
    <row r="30" spans="1:3">
      <c t="s" r="A30" s="4">
        <v>58</v>
      </c>
    </row>
    <row r="31" spans="1:3">
      <c t="s" r="A31" s="4">
        <v>59</v>
      </c>
      <c t="n" r="B31" s="7">
        <v>17957</v>
      </c>
      <c t="n" r="C31" s="7">
        <v>18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1"/>
  </cols>
  <sheetData>
    <row r="1" spans="1:4">
      <c t="s" r="A1" s="1">
        <v>165</v>
      </c>
      <c t="s" r="B1" s="2">
        <v>1</v>
      </c>
    </row>
    <row r="2" spans="1:4">
      <c t="s" r="B2" s="2">
        <v>166</v>
      </c>
      <c t="s" r="C2" s="2">
        <v>167</v>
      </c>
      <c t="s" r="D2" s="2">
        <v>168</v>
      </c>
    </row>
    <row r="3" spans="1:4">
      <c t="s" r="A3" s="4">
        <v>169</v>
      </c>
    </row>
    <row r="4" spans="1:4">
      <c t="s" r="A4" s="3">
        <v>170</v>
      </c>
    </row>
    <row r="5" spans="1:4">
      <c t="s" r="A5" s="4">
        <v>171</v>
      </c>
      <c t="n" r="B5" s="6">
        <v>854</v>
      </c>
      <c t="n" r="D5" s="6">
        <v>726</v>
      </c>
    </row>
    <row r="6" spans="1:4">
      <c t="s" r="A6" s="4">
        <v>172</v>
      </c>
    </row>
    <row r="7" spans="1:4">
      <c t="s" r="A7" s="3">
        <v>170</v>
      </c>
    </row>
    <row r="8" spans="1:4">
      <c t="s" r="A8" s="4">
        <v>171</v>
      </c>
      <c t="n" r="B8" s="6">
        <v>796</v>
      </c>
    </row>
    <row r="9" spans="1:4">
      <c t="s" r="A9" s="4">
        <v>173</v>
      </c>
    </row>
    <row r="10" spans="1:4">
      <c t="s" r="A10" s="3">
        <v>170</v>
      </c>
    </row>
    <row r="11" spans="1:4">
      <c t="s" r="A11" s="4">
        <v>171</v>
      </c>
      <c t="n" r="B11" s="6">
        <v>58</v>
      </c>
    </row>
    <row r="12" spans="1:4">
      <c t="s" r="A12" s="4">
        <v>174</v>
      </c>
      <c t="n" r="B12" s="6">
        <v>5</v>
      </c>
      <c t="n" r="D12" s="6">
        <v>5</v>
      </c>
    </row>
    <row r="13" spans="1:4">
      <c t="s" r="A13" s="4">
        <v>175</v>
      </c>
    </row>
    <row r="14" spans="1:4">
      <c t="s" r="A14" s="3">
        <v>170</v>
      </c>
    </row>
    <row r="15" spans="1:4">
      <c t="s" r="A15" s="4">
        <v>171</v>
      </c>
      <c t="n" r="B15" s="6">
        <v>19</v>
      </c>
      <c t="n" r="D15" s="6">
        <v>19</v>
      </c>
    </row>
    <row r="16" spans="1:4">
      <c t="s" r="A16" s="4">
        <v>176</v>
      </c>
    </row>
    <row r="17" spans="1:4">
      <c t="s" r="A17" s="3">
        <v>170</v>
      </c>
    </row>
    <row r="18" spans="1:4">
      <c t="s" r="A18" s="4">
        <v>177</v>
      </c>
      <c t="n" r="B18" s="7">
        <v>-458</v>
      </c>
      <c t="n" r="C18" s="7">
        <v>-4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8</v>
      </c>
      <c t="s" r="B1" s="2">
        <v>1</v>
      </c>
    </row>
    <row r="2" spans="1:3">
      <c t="s" r="B2" s="2">
        <v>2</v>
      </c>
      <c t="s" r="C2" s="2">
        <v>67</v>
      </c>
    </row>
    <row r="3" spans="1:3">
      <c t="s" r="A3" s="3">
        <v>179</v>
      </c>
    </row>
    <row r="4" spans="1:3">
      <c t="s" r="A4" s="4">
        <v>180</v>
      </c>
      <c t="n" r="B4" s="6">
        <v>28586</v>
      </c>
      <c t="n" r="C4" s="6">
        <v>26290</v>
      </c>
    </row>
    <row r="5" spans="1:3">
      <c t="s" r="A5" s="4">
        <v>181</v>
      </c>
      <c t="n" r="B5" s="6">
        <v>381</v>
      </c>
      <c t="n" r="C5" s="6">
        <v>317</v>
      </c>
    </row>
    <row r="6" spans="1:3">
      <c t="s" r="A6" s="4">
        <v>182</v>
      </c>
      <c t="n" r="B6" s="6">
        <v>28967</v>
      </c>
      <c t="n" r="C6" s="6">
        <v>26607</v>
      </c>
    </row>
    <row r="7" spans="1:3">
      <c t="s" r="A7" s="4">
        <v>183</v>
      </c>
    </row>
    <row r="8" spans="1:3">
      <c t="s" r="A8" s="3">
        <v>179</v>
      </c>
    </row>
    <row r="9" spans="1:3">
      <c t="s" r="A9" s="4">
        <v>184</v>
      </c>
      <c t="n" r="B9" s="6">
        <v>3</v>
      </c>
      <c t="n" r="C9" s="6">
        <v>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5</v>
      </c>
      <c t="s" r="B1" s="2">
        <v>2</v>
      </c>
      <c t="s" r="C1" s="2">
        <v>28</v>
      </c>
    </row>
    <row r="2" spans="1:3">
      <c t="s" r="A2" s="4">
        <v>186</v>
      </c>
    </row>
    <row r="3" spans="1:3">
      <c t="s" r="A3" s="3">
        <v>187</v>
      </c>
    </row>
    <row r="4" spans="1:3">
      <c t="s" r="A4" s="4">
        <v>188</v>
      </c>
      <c t="n" r="B4" s="7">
        <v>85500</v>
      </c>
      <c t="n" r="C4" s="7">
        <v>95500</v>
      </c>
    </row>
    <row r="5" spans="1:3">
      <c t="s" r="A5" s="4">
        <v>189</v>
      </c>
    </row>
    <row r="6" spans="1:3">
      <c t="s" r="A6" s="3">
        <v>187</v>
      </c>
    </row>
    <row r="7" spans="1:3">
      <c t="s" r="A7" s="4">
        <v>188</v>
      </c>
      <c t="n" r="B7" s="7">
        <v>87077</v>
      </c>
      <c t="n" r="C7" s="7">
        <v>95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190</v>
      </c>
      <c t="s" r="B1" s="2">
        <v>1</v>
      </c>
    </row>
    <row r="2" spans="1:3">
      <c t="s" r="B2" s="2">
        <v>2</v>
      </c>
      <c t="s" r="C2" s="2">
        <v>67</v>
      </c>
    </row>
    <row r="3" spans="1:3">
      <c t="s" r="A3" s="3">
        <v>131</v>
      </c>
    </row>
    <row r="4" spans="1:3">
      <c t="s" r="A4" s="4">
        <v>82</v>
      </c>
      <c t="n" r="B4" s="7">
        <v>2549</v>
      </c>
      <c t="n" r="C4" s="7">
        <v>1581</v>
      </c>
    </row>
    <row r="5" spans="1:3">
      <c t="s" r="A5" s="4">
        <v>191</v>
      </c>
      <c t="s" r="B5" s="4">
        <v>192</v>
      </c>
      <c t="s" r="C5" s="4">
        <v>1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r="1" spans="1:4">
      <c t="s" r="A1" s="1">
        <v>194</v>
      </c>
      <c t="s" r="B1" s="2">
        <v>1</v>
      </c>
      <c t="s" r="D1" s="2">
        <v>195</v>
      </c>
    </row>
    <row r="2" spans="1:4">
      <c t="s" r="B2" s="2">
        <v>2</v>
      </c>
      <c t="s" r="C2" s="2">
        <v>67</v>
      </c>
      <c t="s" r="D2" s="2">
        <v>28</v>
      </c>
    </row>
    <row r="3" spans="1:4">
      <c t="s" r="A3" s="3">
        <v>196</v>
      </c>
    </row>
    <row r="4" spans="1:4">
      <c t="s" r="A4" s="4">
        <v>197</v>
      </c>
      <c t="n" r="B4" s="7">
        <v>10000000</v>
      </c>
      <c t="n" r="C4" s="7">
        <v>1218000</v>
      </c>
    </row>
    <row r="5" spans="1:4">
      <c t="s" r="A5" s="4">
        <v>198</v>
      </c>
    </row>
    <row r="6" spans="1:4">
      <c t="s" r="A6" s="3">
        <v>196</v>
      </c>
    </row>
    <row r="7" spans="1:4">
      <c t="s" r="A7" s="4">
        <v>199</v>
      </c>
      <c t="n" r="B7" s="7">
        <v>85500000</v>
      </c>
    </row>
    <row r="8" spans="1:4">
      <c t="s" r="A8" s="4">
        <v>200</v>
      </c>
      <c t="s" r="B8" s="4">
        <v>201</v>
      </c>
    </row>
    <row r="9" spans="1:4">
      <c t="s" r="A9" s="4">
        <v>197</v>
      </c>
      <c t="n" r="B9" s="7">
        <v>10000000</v>
      </c>
      <c t="n" r="D9" s="7">
        <v>37000000</v>
      </c>
    </row>
    <row r="10" spans="1:4">
      <c t="s" r="A10" s="4">
        <v>202</v>
      </c>
      <c t="n" r="B10"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03</v>
      </c>
      <c t="s" r="B1" s="2">
        <v>1</v>
      </c>
    </row>
    <row r="2" spans="1:3">
      <c t="s" r="B2" s="2">
        <v>2</v>
      </c>
      <c t="s" r="C2" s="2">
        <v>67</v>
      </c>
    </row>
    <row r="3" spans="1:3">
      <c t="s" r="A3" s="3">
        <v>137</v>
      </c>
    </row>
    <row r="4" spans="1:3">
      <c t="s" r="A4" s="4">
        <v>204</v>
      </c>
      <c t="n" r="B4" s="7">
        <v>1171</v>
      </c>
    </row>
    <row r="5" spans="1:3">
      <c t="s" r="A5" s="4">
        <v>205</v>
      </c>
      <c t="n" r="B5" s="6">
        <v>1573</v>
      </c>
    </row>
    <row r="6" spans="1:3">
      <c t="s" r="A6" s="4">
        <v>206</v>
      </c>
      <c t="n" r="B6" s="6">
        <v>1384</v>
      </c>
    </row>
    <row r="7" spans="1:3">
      <c t="s" r="A7" s="4">
        <v>207</v>
      </c>
      <c t="n" r="B7" s="6">
        <v>1147</v>
      </c>
    </row>
    <row r="8" spans="1:3">
      <c t="s" r="A8" s="4">
        <v>208</v>
      </c>
      <c t="n" r="B8" s="6">
        <v>1020</v>
      </c>
    </row>
    <row r="9" spans="1:3">
      <c t="s" r="A9" s="4">
        <v>209</v>
      </c>
      <c t="n" r="B9" s="6">
        <v>869</v>
      </c>
    </row>
    <row r="10" spans="1:3">
      <c t="s" r="A10" s="4">
        <v>210</v>
      </c>
      <c t="n" r="B10" s="6">
        <v>3293</v>
      </c>
    </row>
    <row r="11" spans="1:3">
      <c t="s" r="A11" s="4">
        <v>211</v>
      </c>
      <c t="n" r="B11" s="6">
        <v>10457</v>
      </c>
    </row>
    <row r="12" spans="1:3">
      <c t="s" r="A12" s="4">
        <v>212</v>
      </c>
      <c t="n" r="B12" s="7">
        <v>464</v>
      </c>
      <c t="n" r="C12" s="7">
        <v>4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5"/>
  </cols>
  <sheetData>
    <row r="1" spans="1:2">
      <c t="s" r="A1" s="1">
        <v>213</v>
      </c>
      <c t="s" r="B1" s="2">
        <v>1</v>
      </c>
    </row>
    <row r="2" spans="1:2">
      <c t="s" r="B2" s="2">
        <v>214</v>
      </c>
    </row>
    <row r="3" spans="1:2">
      <c t="s" r="A3" s="3">
        <v>215</v>
      </c>
    </row>
    <row r="4" spans="1:2">
      <c t="s" r="A4" s="4">
        <v>216</v>
      </c>
      <c t="n" r="B4" s="7">
        <v>627</v>
      </c>
    </row>
    <row r="5" spans="1:2">
      <c t="s" r="A5" s="4">
        <v>217</v>
      </c>
      <c t="n" r="B5" s="6">
        <v>1200</v>
      </c>
    </row>
    <row r="6" spans="1:2">
      <c t="s" r="A6" s="4">
        <v>218</v>
      </c>
      <c t="n" r="B6" s="7">
        <v>3300</v>
      </c>
    </row>
    <row r="7" spans="1:2">
      <c t="s" r="A7" s="4">
        <v>183</v>
      </c>
    </row>
    <row r="8" spans="1:2">
      <c t="s" r="A8" s="3">
        <v>215</v>
      </c>
    </row>
    <row r="9" spans="1:2">
      <c t="s" r="A9" s="4">
        <v>219</v>
      </c>
      <c t="s" r="B9" s="4">
        <v>220</v>
      </c>
    </row>
    <row r="10" spans="1:2">
      <c t="s" r="A10" s="4">
        <v>221</v>
      </c>
    </row>
    <row r="11" spans="1:2">
      <c t="s" r="A11" s="3">
        <v>215</v>
      </c>
    </row>
    <row r="12" spans="1:2">
      <c t="s" r="A12" s="4">
        <v>97</v>
      </c>
      <c t="n" r="B12" s="7">
        <v>1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t="s" r="A1" s="1">
        <v>222</v>
      </c>
      <c t="s" r="B1" s="2">
        <v>2</v>
      </c>
      <c t="s" r="C1" s="2">
        <v>28</v>
      </c>
      <c t="s" r="D1" s="2">
        <v>2</v>
      </c>
    </row>
    <row r="2" spans="1:4">
      <c t="s" r="A2" s="3">
        <v>223</v>
      </c>
    </row>
    <row r="3" spans="1:4">
      <c t="s" r="A3" s="4">
        <v>224</v>
      </c>
      <c t="n" r="D3" s="6">
        <v>1177</v>
      </c>
    </row>
    <row r="4" spans="1:4">
      <c t="s" r="A4" s="4">
        <v>225</v>
      </c>
      <c t="n" r="D4" s="6">
        <v>25</v>
      </c>
    </row>
    <row r="5" spans="1:4">
      <c t="s" r="A5" s="4">
        <v>226</v>
      </c>
      <c t="n" r="D5" s="6">
        <v>-54</v>
      </c>
    </row>
    <row r="6" spans="1:4">
      <c t="s" r="A6" s="4">
        <v>224</v>
      </c>
      <c t="n" r="B6" s="6">
        <v>1148</v>
      </c>
      <c t="n" r="C6" s="6">
        <v>1177</v>
      </c>
      <c t="n" r="D6" s="6">
        <v>1148</v>
      </c>
    </row>
    <row r="7" spans="1:4">
      <c t="s" r="A7" s="3">
        <v>227</v>
      </c>
    </row>
    <row r="8" spans="1:4">
      <c t="s" r="A8" s="4">
        <v>228</v>
      </c>
      <c t="n" r="D8" s="8">
        <v>4.66</v>
      </c>
    </row>
    <row r="9" spans="1:4">
      <c t="s" r="A9" s="4">
        <v>229</v>
      </c>
      <c t="n" r="D9" s="9">
        <v>26.16</v>
      </c>
    </row>
    <row r="10" spans="1:4">
      <c t="s" r="A10" s="4">
        <v>230</v>
      </c>
      <c t="n" r="D10" s="9">
        <v>1.2</v>
      </c>
    </row>
    <row r="11" spans="1:4">
      <c t="s" r="A11" s="4">
        <v>228</v>
      </c>
      <c t="n" r="B11" s="8">
        <v>5.28</v>
      </c>
      <c t="n" r="C11" s="8">
        <v>4.66</v>
      </c>
      <c t="n" r="D11" s="8">
        <v>5.28</v>
      </c>
    </row>
    <row r="12" spans="1:4">
      <c t="s" r="A12" s="3">
        <v>231</v>
      </c>
    </row>
    <row r="13" spans="1:4">
      <c t="s" r="A13" s="4">
        <v>232</v>
      </c>
      <c t="n" r="D13" s="7">
        <v>21059</v>
      </c>
    </row>
    <row r="14" spans="1:4">
      <c t="s" r="A14" s="4">
        <v>232</v>
      </c>
      <c t="n" r="B14" s="7">
        <v>19278</v>
      </c>
      <c t="n" r="C14" s="7">
        <v>21059</v>
      </c>
      <c t="n" r="D14" s="7">
        <v>19278</v>
      </c>
    </row>
    <row r="15" spans="1:4">
      <c t="s" r="A15" s="4">
        <v>233</v>
      </c>
      <c t="s" r="B15" s="4">
        <v>234</v>
      </c>
      <c t="s" r="C15" s="4">
        <v>2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31"/>
    <col customWidth="1" max="3" min="3" width="31"/>
  </cols>
  <sheetData>
    <row r="1" spans="1:3">
      <c t="s" r="A1" s="1">
        <v>235</v>
      </c>
      <c t="s" r="B1" s="2">
        <v>236</v>
      </c>
      <c t="s" r="C1" s="2">
        <v>168</v>
      </c>
    </row>
    <row r="2" spans="1:3">
      <c t="s" r="A2" s="4">
        <v>169</v>
      </c>
    </row>
    <row r="3" spans="1:3">
      <c t="s" r="A3" s="3">
        <v>170</v>
      </c>
    </row>
    <row r="4" spans="1:3">
      <c t="s" r="A4" s="4">
        <v>171</v>
      </c>
      <c t="n" r="B4" s="6">
        <v>854</v>
      </c>
      <c t="n" r="C4" s="6">
        <v>726</v>
      </c>
    </row>
    <row r="5" spans="1:3">
      <c t="s" r="A5" s="4">
        <v>175</v>
      </c>
    </row>
    <row r="6" spans="1:3">
      <c t="s" r="A6" s="3">
        <v>170</v>
      </c>
    </row>
    <row r="7" spans="1:3">
      <c t="s" r="A7" s="4">
        <v>171</v>
      </c>
      <c t="n" r="B7" s="6">
        <v>19</v>
      </c>
      <c t="n" r="C7" s="6">
        <v>19</v>
      </c>
    </row>
    <row r="8" spans="1:3">
      <c t="s" r="A8" s="4">
        <v>237</v>
      </c>
    </row>
    <row r="9" spans="1:3">
      <c t="s" r="A9" s="3">
        <v>170</v>
      </c>
    </row>
    <row r="10" spans="1:3">
      <c t="s" r="A10" s="4">
        <v>171</v>
      </c>
      <c t="n" r="B10" s="6">
        <v>58</v>
      </c>
    </row>
    <row r="11" spans="1:3">
      <c t="s" r="A11" s="4">
        <v>174</v>
      </c>
      <c t="n" r="B11" s="6">
        <v>5</v>
      </c>
      <c t="n" r="C11" s="6">
        <v>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38</v>
      </c>
      <c t="s" r="B1" s="2">
        <v>1</v>
      </c>
    </row>
    <row r="2" spans="1:3">
      <c t="s" r="B2" s="2">
        <v>2</v>
      </c>
      <c t="s" r="C2" s="2">
        <v>67</v>
      </c>
    </row>
    <row r="3" spans="1:3">
      <c t="s" r="A3" s="3">
        <v>239</v>
      </c>
    </row>
    <row r="4" spans="1:3">
      <c t="s" r="A4" s="4">
        <v>240</v>
      </c>
      <c t="n" r="B4" s="7">
        <v>13498</v>
      </c>
      <c t="n" r="C4" s="7">
        <v>11157</v>
      </c>
    </row>
    <row r="5" spans="1:3">
      <c t="s" r="A5" s="4">
        <v>241</v>
      </c>
      <c t="n" r="B5" s="6">
        <v>8576</v>
      </c>
      <c t="n" r="C5" s="6">
        <v>7869</v>
      </c>
    </row>
    <row r="6" spans="1:3">
      <c t="s" r="A6" s="4">
        <v>71</v>
      </c>
      <c t="n" r="B6" s="6">
        <v>22074</v>
      </c>
      <c t="n" r="C6" s="6">
        <v>19026</v>
      </c>
    </row>
    <row r="7" spans="1:3">
      <c t="s" r="A7" s="4">
        <v>78</v>
      </c>
      <c t="n" r="B7" s="6">
        <v>7628</v>
      </c>
      <c t="n" r="C7" s="6">
        <v>4951</v>
      </c>
    </row>
    <row r="8" spans="1:3">
      <c t="s" r="A8" s="4">
        <v>79</v>
      </c>
      <c t="n" r="B8" s="6">
        <v>761</v>
      </c>
      <c t="n" r="C8" s="6">
        <v>787</v>
      </c>
    </row>
    <row r="9" spans="1:3">
      <c t="s" r="A9" s="4">
        <v>80</v>
      </c>
      <c t="n" r="B9" s="6">
        <v>28</v>
      </c>
      <c t="n" r="C9" s="6">
        <v>29</v>
      </c>
    </row>
    <row r="10" spans="1:3">
      <c t="s" r="A10" s="4">
        <v>242</v>
      </c>
      <c t="n" r="B10" s="6">
        <v>6839</v>
      </c>
      <c t="n" r="C10" s="6">
        <v>4135</v>
      </c>
    </row>
    <row r="11" spans="1:3">
      <c t="s" r="A11" s="4">
        <v>243</v>
      </c>
    </row>
    <row r="12" spans="1:3">
      <c t="s" r="A12" s="3">
        <v>239</v>
      </c>
    </row>
    <row r="13" spans="1:3">
      <c t="s" r="A13" s="4">
        <v>71</v>
      </c>
      <c t="n" r="B13" s="6">
        <v>22074</v>
      </c>
      <c t="n" r="C13" s="6">
        <v>19026</v>
      </c>
    </row>
    <row r="14" spans="1:3">
      <c t="s" r="A14" s="4">
        <v>78</v>
      </c>
      <c t="n" r="B14" s="6">
        <v>8078</v>
      </c>
      <c t="n" r="C14" s="6">
        <v>6365</v>
      </c>
    </row>
    <row r="15" spans="1:3">
      <c t="s" r="A15" s="4">
        <v>244</v>
      </c>
    </row>
    <row r="16" spans="1:3">
      <c t="s" r="A16" s="3">
        <v>239</v>
      </c>
    </row>
    <row r="17" spans="1:3">
      <c t="s" r="A17" s="4">
        <v>78</v>
      </c>
      <c t="n" r="B17" s="6">
        <v>-450</v>
      </c>
      <c t="n" r="C17" s="6">
        <v>-1414</v>
      </c>
    </row>
    <row r="18" spans="1:3">
      <c t="s" r="A18" s="4">
        <v>245</v>
      </c>
    </row>
    <row r="19" spans="1:3">
      <c t="s" r="A19" s="3">
        <v>239</v>
      </c>
    </row>
    <row r="20" spans="1:3">
      <c t="s" r="A20" s="4">
        <v>79</v>
      </c>
      <c t="n" r="B20" s="6">
        <v>761</v>
      </c>
      <c t="n" r="C20" s="6">
        <v>787</v>
      </c>
    </row>
    <row r="21" spans="1:3">
      <c t="s" r="A21" s="4">
        <v>80</v>
      </c>
      <c t="n" r="B21" s="6">
        <v>28</v>
      </c>
      <c t="n" r="C21" s="6">
        <v>29</v>
      </c>
    </row>
    <row r="22" spans="1:3">
      <c t="s" r="A22" s="4">
        <v>246</v>
      </c>
    </row>
    <row r="23" spans="1:3">
      <c t="s" r="A23" s="3">
        <v>239</v>
      </c>
    </row>
    <row r="24" spans="1:3">
      <c t="s" r="A24" s="4">
        <v>240</v>
      </c>
      <c t="n" r="B24" s="6">
        <v>13498</v>
      </c>
      <c t="n" r="C24" s="6">
        <v>11157</v>
      </c>
    </row>
    <row r="25" spans="1:3">
      <c t="s" r="A25" s="4">
        <v>78</v>
      </c>
      <c t="n" r="B25" s="6">
        <v>6372</v>
      </c>
      <c t="n" r="C25" s="6">
        <v>5048</v>
      </c>
    </row>
    <row r="26" spans="1:3">
      <c t="s" r="A26" s="4">
        <v>247</v>
      </c>
    </row>
    <row r="27" spans="1:3">
      <c t="s" r="A27" s="3">
        <v>239</v>
      </c>
    </row>
    <row r="28" spans="1:3">
      <c t="s" r="A28" s="4">
        <v>241</v>
      </c>
      <c t="n" r="B28" s="6">
        <v>8576</v>
      </c>
      <c t="n" r="C28" s="6">
        <v>7869</v>
      </c>
    </row>
    <row r="29" spans="1:3">
      <c t="s" r="A29" s="4">
        <v>78</v>
      </c>
      <c t="n" r="B29" s="7">
        <v>1706</v>
      </c>
      <c t="n" r="C29" s="7">
        <v>13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v>
      </c>
      <c t="s" r="C1" s="2">
        <v>28</v>
      </c>
    </row>
    <row r="2" spans="1:3">
      <c t="s" r="A2" s="3">
        <v>61</v>
      </c>
    </row>
    <row r="3" spans="1:3">
      <c t="s" r="A3" s="4">
        <v>62</v>
      </c>
      <c t="n" r="B3" s="8">
        <v>0.01</v>
      </c>
      <c t="n" r="C3" s="8">
        <v>0.01</v>
      </c>
    </row>
    <row r="4" spans="1:3">
      <c t="s" r="A4" s="4">
        <v>63</v>
      </c>
      <c t="n" r="B4" s="6">
        <v>100000000</v>
      </c>
      <c t="n" r="C4" s="6">
        <v>100000000</v>
      </c>
    </row>
    <row r="5" spans="1:3">
      <c t="s" r="A5" s="4">
        <v>64</v>
      </c>
      <c t="n" r="B5" s="6">
        <v>28635138</v>
      </c>
      <c t="n" r="C5" s="6">
        <v>28581182</v>
      </c>
    </row>
    <row r="6" spans="1:3">
      <c t="s" r="A6" s="4">
        <v>65</v>
      </c>
      <c t="n" r="B6" s="6">
        <v>28635138</v>
      </c>
      <c t="n" r="C6" s="6">
        <v>285811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r="1" spans="1:4">
      <c t="s" r="A1" s="1">
        <v>66</v>
      </c>
      <c t="s" r="C1" s="2">
        <v>1</v>
      </c>
    </row>
    <row r="2" spans="1:4">
      <c t="s" r="C2" s="2">
        <v>2</v>
      </c>
      <c t="s" r="D2" s="2">
        <v>67</v>
      </c>
    </row>
    <row r="3" spans="1:4">
      <c t="s" r="A3" s="3">
        <v>68</v>
      </c>
    </row>
    <row r="4" spans="1:4">
      <c t="s" r="A4" s="4">
        <v>69</v>
      </c>
      <c t="n" r="C4" s="7">
        <v>13498</v>
      </c>
      <c t="n" r="D4" s="7">
        <v>11157</v>
      </c>
    </row>
    <row r="5" spans="1:4">
      <c t="s" r="A5" s="4">
        <v>70</v>
      </c>
      <c t="n" r="C5" s="6">
        <v>8576</v>
      </c>
      <c t="n" r="D5" s="6">
        <v>7869</v>
      </c>
    </row>
    <row r="6" spans="1:4">
      <c t="s" r="A6" s="4">
        <v>71</v>
      </c>
      <c t="n" r="C6" s="6">
        <v>22074</v>
      </c>
      <c t="n" r="D6" s="6">
        <v>19026</v>
      </c>
    </row>
    <row r="7" spans="1:4">
      <c t="s" r="A7" s="3">
        <v>72</v>
      </c>
    </row>
    <row r="8" spans="1:4">
      <c t="s" r="A8" s="4">
        <v>73</v>
      </c>
      <c t="s" r="B8" s="4">
        <v>74</v>
      </c>
      <c t="n" r="C8" s="6">
        <v>6077</v>
      </c>
      <c t="n" r="D8" s="6">
        <v>5736</v>
      </c>
    </row>
    <row r="9" spans="1:4">
      <c t="s" r="A9" s="4">
        <v>75</v>
      </c>
      <c t="n" r="C9" s="6">
        <v>7655</v>
      </c>
      <c t="n" r="D9" s="6">
        <v>7676</v>
      </c>
    </row>
    <row r="10" spans="1:4">
      <c t="s" r="A10" s="4">
        <v>76</v>
      </c>
      <c t="n" r="C10" s="6">
        <v>714</v>
      </c>
      <c t="n" r="D10" s="6">
        <v>663</v>
      </c>
    </row>
    <row r="11" spans="1:4">
      <c t="s" r="A11" s="4">
        <v>77</v>
      </c>
      <c t="n" r="C11" s="6">
        <v>14446</v>
      </c>
      <c t="n" r="D11" s="6">
        <v>14075</v>
      </c>
    </row>
    <row r="12" spans="1:4">
      <c t="s" r="A12" s="4">
        <v>78</v>
      </c>
      <c t="n" r="C12" s="6">
        <v>7628</v>
      </c>
      <c t="n" r="D12" s="6">
        <v>4951</v>
      </c>
    </row>
    <row r="13" spans="1:4">
      <c t="s" r="A13" s="4">
        <v>79</v>
      </c>
      <c t="n" r="C13" s="6">
        <v>761</v>
      </c>
      <c t="n" r="D13" s="6">
        <v>787</v>
      </c>
    </row>
    <row r="14" spans="1:4">
      <c t="s" r="A14" s="4">
        <v>80</v>
      </c>
      <c t="n" r="C14" s="6">
        <v>28</v>
      </c>
      <c t="n" r="D14" s="6">
        <v>29</v>
      </c>
    </row>
    <row r="15" spans="1:4">
      <c t="s" r="A15" s="4">
        <v>81</v>
      </c>
      <c t="n" r="C15" s="6">
        <v>6839</v>
      </c>
      <c t="n" r="D15" s="6">
        <v>4135</v>
      </c>
    </row>
    <row r="16" spans="1:4">
      <c t="s" r="A16" s="4">
        <v>82</v>
      </c>
      <c t="n" r="C16" s="6">
        <v>2549</v>
      </c>
      <c t="n" r="D16" s="6">
        <v>1581</v>
      </c>
    </row>
    <row r="17" spans="1:4">
      <c t="s" r="A17" s="4">
        <v>83</v>
      </c>
      <c t="n" r="C17" s="7">
        <v>4290</v>
      </c>
      <c t="n" r="D17" s="7">
        <v>2554</v>
      </c>
    </row>
    <row r="18" spans="1:4">
      <c t="s" r="A18" s="3">
        <v>84</v>
      </c>
    </row>
    <row r="19" spans="1:4">
      <c t="s" r="A19" s="4">
        <v>85</v>
      </c>
      <c t="n" r="C19" s="8">
        <v>0.15</v>
      </c>
      <c t="n" r="D19" s="8">
        <v>0.1</v>
      </c>
    </row>
    <row r="20" spans="1:4">
      <c t="s" r="A20" s="4">
        <v>86</v>
      </c>
      <c t="n" r="C20" s="8">
        <v>0.15</v>
      </c>
      <c t="n" r="D20" s="8">
        <v>0.1</v>
      </c>
    </row>
    <row r="21" spans="1:4">
      <c t="s" r="A21" s="3">
        <v>87</v>
      </c>
    </row>
    <row r="22" spans="1:4">
      <c t="s" r="A22" s="4">
        <v>88</v>
      </c>
      <c t="n" r="C22" s="6">
        <v>28586</v>
      </c>
      <c t="n" r="D22" s="6">
        <v>26290</v>
      </c>
    </row>
    <row r="23" spans="1:4">
      <c t="s" r="A23" s="4">
        <v>89</v>
      </c>
      <c t="n" r="C23" s="6">
        <v>28967</v>
      </c>
      <c t="n" r="D23" s="6">
        <v>26607</v>
      </c>
    </row>
    <row r="24" spans="1:4">
      <c t="s" r="A24" s="4">
        <v>90</v>
      </c>
      <c t="n" r="C24" s="7">
        <v>0</v>
      </c>
      <c t="n" r="D24" s="8">
        <v>1.83</v>
      </c>
    </row>
    <row r="25" spans="1:4">
      <c t="n" r="A25"/>
    </row>
    <row r="26" spans="1:4">
      <c t="s" r="A26" s="4">
        <v>74</v>
      </c>
      <c t="s" r="B26" s="4">
        <v>91</v>
      </c>
    </row>
  </sheetData>
  <mergeCells count="4">
    <mergeCell ref="A1:B2"/>
    <mergeCell ref="C1:D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7</v>
      </c>
    </row>
    <row r="3" spans="1:3">
      <c t="s" r="A3" s="3">
        <v>93</v>
      </c>
    </row>
    <row r="4" spans="1:3">
      <c t="s" r="A4" s="4">
        <v>83</v>
      </c>
      <c t="n" r="B4" s="7">
        <v>4290</v>
      </c>
      <c t="n" r="C4" s="7">
        <v>2554</v>
      </c>
    </row>
    <row r="5" spans="1:3">
      <c t="s" r="A5" s="3">
        <v>94</v>
      </c>
    </row>
    <row r="6" spans="1:3">
      <c t="s" r="A6" s="4">
        <v>76</v>
      </c>
      <c t="n" r="B6" s="6">
        <v>714</v>
      </c>
      <c t="n" r="C6" s="6">
        <v>663</v>
      </c>
    </row>
    <row r="7" spans="1:3">
      <c t="s" r="A7" s="4">
        <v>95</v>
      </c>
      <c t="n" r="B7" s="6">
        <v>-392</v>
      </c>
      <c t="n" r="C7" s="6">
        <v>-94</v>
      </c>
    </row>
    <row r="8" spans="1:3">
      <c t="s" r="A8" s="4">
        <v>96</v>
      </c>
      <c t="n" r="B8" s="6">
        <v>7</v>
      </c>
      <c t="n" r="C8" s="6">
        <v>-134</v>
      </c>
    </row>
    <row r="9" spans="1:3">
      <c t="s" r="A9" s="4">
        <v>97</v>
      </c>
      <c t="n" r="B9" s="6">
        <v>153</v>
      </c>
      <c t="n" r="C9" s="6">
        <v>189</v>
      </c>
    </row>
    <row r="10" spans="1:3">
      <c t="s" r="A10" s="4">
        <v>98</v>
      </c>
      <c t="n" r="B10" s="6">
        <v>8</v>
      </c>
      <c t="n" r="C10" s="6">
        <v>4</v>
      </c>
    </row>
    <row r="11" spans="1:3">
      <c t="s" r="A11" s="4">
        <v>99</v>
      </c>
      <c t="n" r="B11" s="6">
        <v>38</v>
      </c>
      <c t="n" r="C11" s="6">
        <v>49</v>
      </c>
    </row>
    <row r="12" spans="1:3">
      <c t="s" r="A12" s="3">
        <v>100</v>
      </c>
    </row>
    <row r="13" spans="1:3">
      <c t="s" r="A13" s="4">
        <v>101</v>
      </c>
      <c t="n" r="B13" s="6">
        <v>848</v>
      </c>
      <c t="n" r="C13" s="6">
        <v>302</v>
      </c>
    </row>
    <row r="14" spans="1:3">
      <c t="s" r="A14" s="4">
        <v>102</v>
      </c>
      <c t="n" r="B14" s="6">
        <v>529</v>
      </c>
      <c t="n" r="C14" s="6">
        <v>-446</v>
      </c>
    </row>
    <row r="15" spans="1:3">
      <c t="s" r="A15" s="4">
        <v>103</v>
      </c>
      <c t="n" r="B15" s="6">
        <v>1589</v>
      </c>
      <c t="n" r="C15" s="6">
        <v>-280</v>
      </c>
    </row>
    <row r="16" spans="1:3">
      <c t="s" r="A16" s="4">
        <v>104</v>
      </c>
      <c t="n" r="B16" s="6">
        <v>-441</v>
      </c>
      <c t="n" r="C16" s="6">
        <v>-280</v>
      </c>
    </row>
    <row r="17" spans="1:3">
      <c t="s" r="A17" s="4">
        <v>105</v>
      </c>
      <c t="n" r="B17" s="6">
        <v>136</v>
      </c>
      <c t="n" r="C17" s="6">
        <v>-7</v>
      </c>
    </row>
    <row r="18" spans="1:3">
      <c t="s" r="A18" s="4">
        <v>106</v>
      </c>
      <c t="n" r="B18" s="6">
        <v>7479</v>
      </c>
      <c t="n" r="C18" s="6">
        <v>2520</v>
      </c>
    </row>
    <row r="19" spans="1:3">
      <c t="s" r="A19" s="3">
        <v>107</v>
      </c>
    </row>
    <row r="20" spans="1:3">
      <c t="s" r="A20" s="4">
        <v>108</v>
      </c>
      <c t="n" r="B20" s="6">
        <v>-309</v>
      </c>
      <c t="n" r="C20" s="6">
        <v>-99</v>
      </c>
    </row>
    <row r="21" spans="1:3">
      <c t="s" r="A21" s="4">
        <v>109</v>
      </c>
      <c t="n" r="B21" s="6">
        <v>-309</v>
      </c>
      <c t="n" r="C21" s="6">
        <v>-99</v>
      </c>
    </row>
    <row r="22" spans="1:3">
      <c t="s" r="A22" s="3">
        <v>110</v>
      </c>
    </row>
    <row r="23" spans="1:3">
      <c t="s" r="A23" s="4">
        <v>111</v>
      </c>
      <c t="n" r="B23" s="6">
        <v>64</v>
      </c>
      <c t="n" r="C23" s="6">
        <v>108</v>
      </c>
    </row>
    <row r="24" spans="1:3">
      <c t="s" r="A24" s="4">
        <v>112</v>
      </c>
      <c t="n" r="B24" s="6">
        <v>0</v>
      </c>
      <c t="n" r="C24" s="6">
        <v>40000</v>
      </c>
    </row>
    <row r="25" spans="1:3">
      <c t="s" r="A25" s="4">
        <v>113</v>
      </c>
      <c t="n" r="B25" s="6">
        <v>-10000</v>
      </c>
      <c t="n" r="C25" s="6">
        <v>-1218</v>
      </c>
    </row>
    <row r="26" spans="1:3">
      <c t="s" r="A26" s="4">
        <v>114</v>
      </c>
      <c t="n" r="B26" s="6">
        <v>0</v>
      </c>
      <c t="n" r="C26" s="6">
        <v>-227</v>
      </c>
    </row>
    <row r="27" spans="1:3">
      <c t="s" r="A27" s="4">
        <v>95</v>
      </c>
      <c t="n" r="B27" s="6">
        <v>392</v>
      </c>
      <c t="n" r="C27" s="6">
        <v>94</v>
      </c>
    </row>
    <row r="28" spans="1:3">
      <c t="s" r="A28" s="4">
        <v>115</v>
      </c>
      <c t="n" r="B28" s="6">
        <v>0</v>
      </c>
      <c t="n" r="C28" s="6">
        <v>-47999</v>
      </c>
    </row>
    <row r="29" spans="1:3">
      <c t="s" r="A29" s="4">
        <v>116</v>
      </c>
      <c t="n" r="B29" s="6">
        <v>-9544</v>
      </c>
      <c t="n" r="C29" s="6">
        <v>-9242</v>
      </c>
    </row>
    <row r="30" spans="1:3">
      <c t="s" r="A30" s="4">
        <v>117</v>
      </c>
      <c t="n" r="B30" s="6">
        <v>-2374</v>
      </c>
      <c t="n" r="C30" s="6">
        <v>-6821</v>
      </c>
    </row>
    <row r="31" spans="1:3">
      <c t="s" r="A31" s="4">
        <v>118</v>
      </c>
      <c t="n" r="B31" s="6">
        <v>10690</v>
      </c>
      <c t="n" r="C31" s="6">
        <v>9723</v>
      </c>
    </row>
    <row r="32" spans="1:3">
      <c t="s" r="A32" s="4">
        <v>119</v>
      </c>
      <c t="n" r="B32" s="7">
        <v>8316</v>
      </c>
      <c t="n" r="C32" s="7">
        <v>2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Basis of Presentation</vt:lpstr>
      <vt:lpstr>Earnings per Share (Notes)</vt:lpstr>
      <vt:lpstr>Fair Value Measurements</vt:lpstr>
      <vt:lpstr>Income Taxes</vt:lpstr>
      <vt:lpstr>Debt Obligations</vt:lpstr>
      <vt:lpstr>Commitments and Contingencies</vt:lpstr>
      <vt:lpstr>Stock-Based Compensation</vt:lpstr>
      <vt:lpstr>Business Segments</vt:lpstr>
      <vt:lpstr>Basis of Presentation (Policies</vt:lpstr>
      <vt:lpstr>Earnings per Share (Tables)</vt:lpstr>
      <vt:lpstr>Fair Value Measurements (Tables</vt:lpstr>
      <vt:lpstr>Commitments and Contingencies (</vt:lpstr>
      <vt:lpstr>Stock-Based Compensation (Table</vt:lpstr>
      <vt:lpstr>Business Segments (Tables)</vt:lpstr>
      <vt:lpstr>Basis of Presentation - Overvie</vt:lpstr>
      <vt:lpstr>Earnings per Share (Details)</vt:lpstr>
      <vt:lpstr>Fair Value Measurements (Detail</vt:lpstr>
      <vt:lpstr>Income Taxes (Details)</vt:lpstr>
      <vt:lpstr>Debt Obligations - Senior Secur</vt:lpstr>
      <vt:lpstr>Commitments and Contingencies25</vt:lpstr>
      <vt:lpstr>Stock-Based Compensation - Stoc</vt:lpstr>
      <vt:lpstr>Stock-Based Compensation - Sche</vt:lpstr>
      <vt:lpstr>Business Segments Business Segm</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06:29Z</dcterms:created>
  <dcterms:modified xmlns:dcterms="http://purl.org/dc/terms/" xmlns:xsi="http://www.w3.org/2001/XMLSchema-instance" xsi:type="dcterms:W3CDTF">2016-05-05T18:06:29Z</dcterms:modified>
  <dc:title xmlns:dc="http://purl.org/dc/elements/1.1/">Untitled</dc:title>
  <dc:description xmlns:dc="http://purl.org/dc/elements/1.1/"/>
  <dc:subject xmlns:dc="http://purl.org/dc/elements/1.1/"/>
  <cp:keywords/>
  <cp:category/>
</cp:coreProperties>
</file>